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TRIA THERAPEUTICS, INC.</t>
        </is>
      </c>
    </row>
    <row r="8">
      <c r="A8" s="4" t="inlineStr">
        <is>
          <t>Entity Central Index Key</t>
        </is>
      </c>
      <c r="B8" s="4" t="inlineStr">
        <is>
          <t>00014547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The following tables and related disclosures provide information about (i) the “total compensation” of our principal executive officer (the “PEO”) and our other named executive officers (the “Other NEOs”) as presented in the Summary Compensation Table on page 23 (the “SCT Amounts”), (ii) the “compensation actually paid” to our PEO and our Other NEOs, as calculated pursuant to the SEC’s pay-versus-performance rules (the “CAP Amounts”), (iii) certain financial performance measures, and (iv) the relationship of the CAP Amounts to those financial performance measures.
This disclosure has been prepared in accordance with Item 402(v) of Regulation S-K under the Exchange Act and does not necessarily reflect value actually realized by the executives or how our compensation committee evaluates compensation decisions in light of company or individual performance. Year ​ ​ Summary (1) ​ ​ Compensation (2)(3)(4) ​ ​ Average (1) ​ ​ Average (2)(3) ​ ​ Value of (4) ​ ​ Net (5) (in thousands) ​ 2022 ​ ​ ​ ​ 1,722,417 ​ ​ ​ ​ ​ 4,613,529 ​ ​ ​ ​ ​ 847,684 ​ ​ ​ ​ ​ 1,842,803 ​ ​ ​ ​ ​ 116 ​ ​ ​ ​ ​ (51,403 ) ​ ​ 2021 ​ ​ ​ ​ 3,369,929 ​ ​ ​ ​ ​ 1,256,212 ​ ​ ​ ​ ​ 1,629,972 ​ ​ ​ ​ ​ 712,083 ​ ​ ​ ​ ​ 42 ​ ​ ​ ​ ​ (194,912 ) ​ ​ ​ (1) Our PEO for 2022 and 2021 was Jill Milne, our current Chief Executive Officer and President. Our Other NEOs for 2022 were Andrew Nichols, Chief Scientific Officer, and Benjamin Harshbarger, Chief Legal Officer, and our Other NEOs for 2021 were Andrew Nichols and Noah Clauser, Chief Financial Officer. ​ (2)
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 ​ ​ ​ 2022 ​ ​ 2021 ​ Adjustments ​ ​ PEO ​ ​ Other NEOs * ​ ​ PEO ​ ​ Other NEOs * ​ SCT Amounts ​ ​ ​ $ 1,722,417 ​ ​ ​ ​ $ 847,684 ​ ​ ​ ​ $ 3,369,929 ​ ​ ​ ​ $ 1,629,972 ​ ​ Adjustments for stock and option awards: ​ ​ ​ ​ ​ ​ ​ ​ ​ ​ ​ ​ ​ ​ ​ ​ ​ ​ ​ ​ ​ ​ ​ ​ ​ (Subtraction): Aggregate value for option awards included in SCT Amounts for the covered fiscal year ​ ​ ​ $ (793,900 ) ​ ​ ​ ​ $ (223,920 ) ​ ​ ​ ​ $ (2,532,483 ) ​ ​ ​ ​ $ (1,085,351 ) ​ ​ Addition: Fair value at year end of awards granted ​ ​ ​ $ 2,221,123 ​ ​ ​ ​ $ 754,612 ​ ​ ​ ​ $ 401,222 ​ ​ ​ ​ $ 171,952 ​ ​ Addition (Subtraction): Year-over-year change in fair value of awards granted in any prior fiscal year that were outstanding and unvested at the covered fiscal year end ​ ​ ​ $ 1,161,660 ​ ​ ​ ​ $ 383,316 ​ ​ ​ ​ $ (74,570 ) ​ ​ ​ ​ $ (32,040 ) ​ ​ Addition: Vesting date fair value of awards granted ​ ​ ​ $ — ​ ​ ​ ​ $ — ​ ​ ​ ​ $ — ​ ​ ​ ​ $ — ​ ​ Addition: Change as of the vesting date (from the ​ ​ ​ $ 302,229 ​ ​ ​ ​ $ 81,111 ​ ​ ​ ​ $ 92,114 ​ ​ ​ ​ $ 27,550 ​ ​ (Subtraction): Fair value at end of prior year of ​ ​ ​ $ — ​ ​ ​ ​ $ — ​ ​ ​ ​ $ — ​ ​ ​ ​ $ — ​ ​ CAP Amounts (as calculated) ​ ​ ​ $ 4,613,529 ​ ​ ​ ​ $ 1,842,803 ​ ​ ​ ​ $ 1,256,212 ​ ​ ​ ​ $ 712,083 ​ ​ ​ *
Amounts presented are averages for our Other NEOs in each respective year. ​
(3)
The material assumptions used to calculate fair values at December 31, 2022 and December 31, 2021 ​
differed from those used to calculate the fair values at the time of grant as reflected in the SCT Amounts: (a) a weighted average exercise price was used; and (b) an average expected term of the remaining contractual life was used. (4)
Total Shareholder Return illustrates the value, as of the last day of the indicated fiscal year, of an investment of $100 in our common stock on December 31, 2020. ​ (5)
Reflects net losses in both years, as calculated in accordance with GAAP. </t>
        </is>
      </c>
      <c r="C4" s="4" t="inlineStr">
        <is>
          <t xml:space="preserve"> </t>
        </is>
      </c>
    </row>
    <row r="5">
      <c r="A5" s="4" t="inlineStr">
        <is>
          <t>Named Executive Officers, Footnote [Text Block]</t>
        </is>
      </c>
      <c r="B5" s="4" t="inlineStr">
        <is>
          <t xml:space="preserve"> (1) Our PEO for 2022 and 2021 was Jill Milne, our current Chief Executive Officer and President. Our Other NEOs for 2022 were Andrew Nichols, Chief Scientific Officer, and Benjamin Harshbarger, Chief Legal Officer, and our Other NEOs for 2021 were Andrew Nichols and Noah Clauser, Chief Financial Officer. </t>
        </is>
      </c>
      <c r="C5" s="4" t="inlineStr">
        <is>
          <t xml:space="preserve"> </t>
        </is>
      </c>
    </row>
    <row r="6">
      <c r="A6" s="4" t="inlineStr">
        <is>
          <t>Peer Group Issuers, Footnote [Text Block]</t>
        </is>
      </c>
      <c r="B6" s="4" t="inlineStr">
        <is>
          <t xml:space="preserve"> (4)
Total Shareholder Return illustrates the value, as of the last day of the indicated fiscal year, of an investment of $100 in our common stock on December 31, 2020. </t>
        </is>
      </c>
      <c r="C6" s="4" t="inlineStr">
        <is>
          <t xml:space="preserve"> </t>
        </is>
      </c>
    </row>
    <row r="7">
      <c r="A7" s="4" t="inlineStr">
        <is>
          <t>PEO Total Compensation Amount</t>
        </is>
      </c>
      <c r="B7" s="5" t="n">
        <v>1722417</v>
      </c>
      <c r="C7" s="5" t="n">
        <v>3369929</v>
      </c>
    </row>
    <row r="8">
      <c r="A8" s="4" t="inlineStr">
        <is>
          <t>PEO Actually Paid Compensation Amount</t>
        </is>
      </c>
      <c r="B8" s="5" t="n">
        <v>4613529</v>
      </c>
      <c r="C8" s="6" t="n">
        <v>1256212</v>
      </c>
    </row>
    <row r="9">
      <c r="A9" s="4" t="inlineStr">
        <is>
          <t>Adjustment To PEO Compensation, Footnote [Text Block]</t>
        </is>
      </c>
      <c r="B9" s="4" t="inlineStr">
        <is>
          <t xml:space="preserve"> (2)
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 ​ ​ ​ 2022 ​ ​ 2021 ​ Adjustments ​ ​ PEO ​ ​ Other NEOs * ​ ​ PEO ​ ​ Other NEOs * ​ SCT Amounts ​ ​ ​ $ 1,722,417 ​ ​ ​ ​ $ 847,684 ​ ​ ​ ​ $ 3,369,929 ​ ​ ​ ​ $ 1,629,972 ​ ​ Adjustments for stock and option awards: ​ ​ ​ ​ ​ ​ ​ ​ ​ ​ ​ ​ ​ ​ ​ ​ ​ ​ ​ ​ ​ ​ ​ ​ ​ (Subtraction): Aggregate value for option awards included in SCT Amounts for the covered fiscal year ​ ​ ​ $ (793,900 ) ​ ​ ​ ​ $ (223,920 ) ​ ​ ​ ​ $ (2,532,483 ) ​ ​ ​ ​ $ (1,085,351 ) ​ ​ Addition: Fair value at year end of awards granted ​ ​ ​ $ 2,221,123 ​ ​ ​ ​ $ 754,612 ​ ​ ​ ​ $ 401,222 ​ ​ ​ ​ $ 171,952 ​ ​ Addition (Subtraction): Year-over-year change in fair value of awards granted in any prior fiscal year that were outstanding and unvested at the covered fiscal year end ​ ​ ​ $ 1,161,660 ​ ​ ​ ​ $ 383,316 ​ ​ ​ ​ $ (74,570 ) ​ ​ ​ ​ $ (32,040 ) ​ ​ Addition: Vesting date fair value of awards granted ​ ​ ​ $ — ​ ​ ​ ​ $ — ​ ​ ​ ​ $ — ​ ​ ​ ​ $ — ​ ​ Addition: Change as of the vesting date (from the ​ ​ ​ $ 302,229 ​ ​ ​ ​ $ 81,111 ​ ​ ​ ​ $ 92,114 ​ ​ ​ ​ $ 27,550 ​ ​ (Subtraction): Fair value at end of prior year of ​ ​ ​ $ — ​ ​ ​ ​ $ — ​ ​ ​ ​ $ — ​ ​ ​ ​ $ — ​ ​ CAP Amounts (as calculated) ​ ​ ​ $ 4,613,529 ​ ​ ​ ​ $ 1,842,803 ​ ​ ​ ​ $ 1,256,212 ​ ​ ​ ​ $ 712,083 ​ ​ *
Amounts presented are averages for our Other NEOs in each respective year. </t>
        </is>
      </c>
      <c r="C9" s="4" t="inlineStr">
        <is>
          <t xml:space="preserve"> </t>
        </is>
      </c>
    </row>
    <row r="10">
      <c r="A10" s="4" t="inlineStr">
        <is>
          <t>Non-PEO NEO Average Total Compensation Amount</t>
        </is>
      </c>
      <c r="B10" s="5" t="n">
        <v>847684</v>
      </c>
      <c r="C10" s="6" t="n">
        <v>1629972</v>
      </c>
    </row>
    <row r="11">
      <c r="A11" s="4" t="inlineStr">
        <is>
          <t>Non-PEO NEO Average Compensation Actually Paid Amount</t>
        </is>
      </c>
      <c r="B11" s="5" t="n">
        <v>1842803</v>
      </c>
      <c r="C11" s="6" t="n">
        <v>712083</v>
      </c>
    </row>
    <row r="12">
      <c r="A12" s="4" t="inlineStr">
        <is>
          <t>Adjustment to Non-PEO NEO Compensation Footnote [Text Block]</t>
        </is>
      </c>
      <c r="B12" s="4" t="inlineStr">
        <is>
          <t xml:space="preserve"> (2)
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 ​ ​ ​ 2022 ​ ​ 2021 ​ Adjustments ​ ​ PEO ​ ​ Other NEOs * ​ ​ PEO ​ ​ Other NEOs * ​ SCT Amounts ​ ​ ​ $ 1,722,417 ​ ​ ​ ​ $ 847,684 ​ ​ ​ ​ $ 3,369,929 ​ ​ ​ ​ $ 1,629,972 ​ ​ Adjustments for stock and option awards: ​ ​ ​ ​ ​ ​ ​ ​ ​ ​ ​ ​ ​ ​ ​ ​ ​ ​ ​ ​ ​ ​ ​ ​ ​ (Subtraction): Aggregate value for option awards included in SCT Amounts for the covered fiscal year ​ ​ ​ $ (793,900 ) ​ ​ ​ ​ $ (223,920 ) ​ ​ ​ ​ $ (2,532,483 ) ​ ​ ​ ​ $ (1,085,351 ) ​ ​ Addition: Fair value at year end of awards granted ​ ​ ​ $ 2,221,123 ​ ​ ​ ​ $ 754,612 ​ ​ ​ ​ $ 401,222 ​ ​ ​ ​ $ 171,952 ​ ​ Addition (Subtraction): Year-over-year change in fair value of awards granted in any prior fiscal year that were outstanding and unvested at the covered fiscal year end ​ ​ ​ $ 1,161,660 ​ ​ ​ ​ $ 383,316 ​ ​ ​ ​ $ (74,570 ) ​ ​ ​ ​ $ (32,040 ) ​ ​ Addition: Vesting date fair value of awards granted ​ ​ ​ $ — ​ ​ ​ ​ $ — ​ ​ ​ ​ $ — ​ ​ ​ ​ $ — ​ ​ Addition: Change as of the vesting date (from the ​ ​ ​ $ 302,229 ​ ​ ​ ​ $ 81,111 ​ ​ ​ ​ $ 92,114 ​ ​ ​ ​ $ 27,550 ​ ​ (Subtraction): Fair value at end of prior year of ​ ​ ​ $ — ​ ​ ​ ​ $ — ​ ​ ​ ​ $ — ​ ​ ​ ​ $ — ​ ​ CAP Amounts (as calculated) ​ ​ ​ $ 4,613,529 ​ ​ ​ ​ $ 1,842,803 ​ ​ ​ ​ $ 1,256,212 ​ ​ ​ ​ $ 712,083 ​ ​ *
Amounts presented are averages for our Other NEOs in each respective year. </t>
        </is>
      </c>
      <c r="C12" s="4" t="inlineStr">
        <is>
          <t xml:space="preserve"> </t>
        </is>
      </c>
    </row>
    <row r="13">
      <c r="A13" s="4" t="inlineStr">
        <is>
          <t>Compensation Actually Paid vs. Total Shareholder Return [Text Block]</t>
        </is>
      </c>
      <c r="B13" s="4" t="inlineStr">
        <is>
          <t>Description of Relationship Between CAP Amounts and cumulative Total Shareholder Return (“TSR”)
The following chart sets forth the relationship over the past two years of the CAP Amounts for our PEO and Other NEOs as compared to our cumulative TSR:</t>
        </is>
      </c>
      <c r="C13" s="4" t="inlineStr">
        <is>
          <t xml:space="preserve"> </t>
        </is>
      </c>
    </row>
    <row r="14">
      <c r="A14" s="4" t="inlineStr">
        <is>
          <t>Compensation Actually Paid vs. Net Income [Text Block]</t>
        </is>
      </c>
      <c r="B14" s="4" t="inlineStr">
        <is>
          <t>Description of Relationship Between CAP Amounts and Net Income (Loss)
The following chart sets forth the relationship over the past two years of the CAP Amounts for our PEO and Other NEOs as compared to our net income (loss):</t>
        </is>
      </c>
      <c r="C14" s="4" t="inlineStr">
        <is>
          <t xml:space="preserve"> </t>
        </is>
      </c>
    </row>
    <row r="15">
      <c r="A15" s="4" t="inlineStr">
        <is>
          <t>Total Shareholder Return Amount</t>
        </is>
      </c>
      <c r="B15" s="5" t="n">
        <v>116</v>
      </c>
      <c r="C15" s="6" t="n">
        <v>42</v>
      </c>
    </row>
    <row r="16">
      <c r="A16" s="4" t="inlineStr">
        <is>
          <t>Net Income (Loss)</t>
        </is>
      </c>
      <c r="B16" s="5" t="n">
        <v>-51403000</v>
      </c>
      <c r="C16" s="6" t="n">
        <v>-194912000</v>
      </c>
    </row>
    <row r="17">
      <c r="A17" s="4" t="inlineStr">
        <is>
          <t>PEO Name</t>
        </is>
      </c>
      <c r="B17" s="4" t="inlineStr">
        <is>
          <t>Jill Milne</t>
        </is>
      </c>
      <c r="C17" s="4" t="inlineStr">
        <is>
          <t xml:space="preserve"> </t>
        </is>
      </c>
    </row>
    <row r="18">
      <c r="A18" s="4" t="inlineStr">
        <is>
          <t>Measure [Axis]: 1</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Non-GAAP Measure Description [Text Block]</t>
        </is>
      </c>
      <c r="B20" s="4" t="inlineStr">
        <is>
          <t xml:space="preserve"> (5)
Reflects net losses in both years, as calculated in accordance with GAAP. </t>
        </is>
      </c>
      <c r="C20" s="4" t="inlineStr">
        <is>
          <t xml:space="preserve"> </t>
        </is>
      </c>
    </row>
    <row r="21">
      <c r="A21" s="4" t="inlineStr">
        <is>
          <t>PEO [Member] | Equity Awards Value In Summary Compensation Table (Grant Date Value)</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5" t="n">
        <v>-793900</v>
      </c>
      <c r="C23" s="6" t="n">
        <v>-2532483</v>
      </c>
    </row>
    <row r="24">
      <c r="A24" s="4" t="inlineStr">
        <is>
          <t>PEO [Member] | Year-end Fair Value Of Awards Granted In The Current Fiscal Year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2221123</v>
      </c>
      <c r="C26" s="6" t="n">
        <v>401222</v>
      </c>
    </row>
    <row r="27">
      <c r="A27" s="4" t="inlineStr">
        <is>
          <t>PEO [Member] | Change In Fair Value Of Outstanding And Unvested Awards Granted In Prior Fiscal Years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1161660</v>
      </c>
      <c r="C29" s="6" t="n">
        <v>-74570</v>
      </c>
    </row>
    <row r="30">
      <c r="A30" s="4" t="inlineStr">
        <is>
          <t>PEO [Member] | Change In Fair Value As Of Vesting Date Of Prior Year Awards Vested During Current Year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302229</v>
      </c>
      <c r="C32" s="6" t="n">
        <v>92114</v>
      </c>
    </row>
    <row r="33">
      <c r="A33" s="4" t="inlineStr">
        <is>
          <t>Non-PEO NEO [Member] | Equity Awards Value In Summary Compensation Table (Grant Date Value)</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223920</v>
      </c>
      <c r="C35" s="6" t="n">
        <v>-1085351</v>
      </c>
    </row>
    <row r="36">
      <c r="A36" s="4" t="inlineStr">
        <is>
          <t>Non-PEO NEO [Member] | Year-end Fair Value Of Awards Granted In The Current Fiscal Year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754612</v>
      </c>
      <c r="C38" s="6" t="n">
        <v>171952</v>
      </c>
    </row>
    <row r="39">
      <c r="A39" s="4" t="inlineStr">
        <is>
          <t>Non-PEO NEO [Member] | Change In Fair Value Of Outstanding And Unvested Awards Granted In Prior Fiscal Year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383316</v>
      </c>
      <c r="C41" s="6" t="n">
        <v>-32040</v>
      </c>
    </row>
    <row r="42">
      <c r="A42" s="4" t="inlineStr">
        <is>
          <t>Non-PEO NEO [Member] | Change In Fair Value As Of Vesting Date Of Prior Year Awards Vested During Current Year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5" t="n">
        <v>81111</v>
      </c>
      <c r="C44" s="5" t="n">
        <v>275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00:15Z</dcterms:created>
  <dcterms:modified xmlns:dcterms="http://purl.org/dc/terms/" xmlns:xsi="http://www.w3.org/2001/XMLSchema-instance" xsi:type="dcterms:W3CDTF">2023-04-06T20:00:15Z</dcterms:modified>
</cp:coreProperties>
</file>